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SuRo
    Capital Corp.</t>
        </is>
      </c>
    </row>
    <row r="6">
      <c r="A6" s="4" t="inlineStr">
        <is>
          <t>Entity Central Index Key</t>
        </is>
      </c>
      <c r="B6" s="4" t="inlineStr">
        <is>
          <t>00015094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54" customWidth="1" min="3" max="3"/>
    <col width="54"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3) Average
Compensation Actually Paid to Non-PEO NEOs (2) Total
Shareholder Return (4) Nasdaq
Stock Index Total Shareholder Return Net
Increase/ (Decrease) in Net Assets Resulting from Operations (5) NAV
per Share
Value of Initial
Fixed $100 Investment Based On:
Year Summary
Compensation Table Total for PEO (1) Compensation
Actually Paid to PEO (2) Average
Summary Compensation Table Total for Non-PEO NEOs (3) Average
Compensation Actually Paid to Non-PEO NEOs (2) Total
Shareholder Return (4) Nasdaq
Stock Index Total Shareholder Return Net
Increase/ (Decrease) in Net Assets Resulting from Operations (5) NAV
per Share
2022 $ 4,353,439 $ 643,964 $ 1,518,080 $ 935,248 $ 111.04 $ 116.65 $ (132,177,053 ) $ 7.39
2021 $ 7,546,084 $ 7,363,821 $ 1,625,652 $ 1,570,025 $ 373.93 $ 174.36 $ 147,071,721 $ 11.72
2020 $ 4,000,425 $ 1,740,203 $ 1,206,467 $ 790,110 $ 216.63 $ 143.64 $ 75,337,438 $ 15.17 </t>
        </is>
      </c>
      <c r="C4" s="4" t="inlineStr">
        <is>
          <t xml:space="preserve"> </t>
        </is>
      </c>
      <c r="D4" s="4" t="inlineStr">
        <is>
          <t xml:space="preserve"> </t>
        </is>
      </c>
    </row>
    <row r="5">
      <c r="A5" s="4" t="inlineStr">
        <is>
          <t>Company Selected Measure Name</t>
        </is>
      </c>
      <c r="B5" s="4" t="inlineStr">
        <is>
          <t>net asset value</t>
        </is>
      </c>
      <c r="C5" s="4" t="inlineStr">
        <is>
          <t xml:space="preserve"> </t>
        </is>
      </c>
      <c r="D5" s="4" t="inlineStr">
        <is>
          <t xml:space="preserve"> </t>
        </is>
      </c>
    </row>
    <row r="6">
      <c r="A6" s="4" t="inlineStr">
        <is>
          <t>Named Executive Officers, Footnote [Text Block]</t>
        </is>
      </c>
      <c r="B6" s="4" t="inlineStr">
        <is>
          <t>(1) Mr.
Klein</t>
        </is>
      </c>
      <c r="C6" s="4" t="inlineStr">
        <is>
          <t xml:space="preserve"> </t>
        </is>
      </c>
      <c r="D6" s="4" t="inlineStr">
        <is>
          <t xml:space="preserve"> </t>
        </is>
      </c>
    </row>
    <row r="7">
      <c r="A7" s="4" t="inlineStr">
        <is>
          <t>PEO Total Compensation Amount</t>
        </is>
      </c>
      <c r="B7" s="5" t="n">
        <v>4353439</v>
      </c>
      <c r="C7" s="5" t="n">
        <v>7546084</v>
      </c>
      <c r="D7" s="5" t="n">
        <v>4000425</v>
      </c>
    </row>
    <row r="8">
      <c r="A8" s="4" t="inlineStr">
        <is>
          <t>PEO Actually Paid Compensation Amount</t>
        </is>
      </c>
      <c r="B8" s="6" t="n">
        <v>643964</v>
      </c>
      <c r="C8" s="6" t="n">
        <v>7363821</v>
      </c>
      <c r="D8" s="6" t="n">
        <v>1740203</v>
      </c>
    </row>
    <row r="9">
      <c r="A9" s="4" t="inlineStr">
        <is>
          <t>Non-PEO NEO Average Total Compensation Amount</t>
        </is>
      </c>
      <c r="B9" s="6" t="n">
        <v>1518080</v>
      </c>
      <c r="C9" s="6" t="n">
        <v>1625652</v>
      </c>
      <c r="D9" s="6" t="n">
        <v>1206467</v>
      </c>
    </row>
    <row r="10">
      <c r="A10" s="4" t="inlineStr">
        <is>
          <t>Non-PEO NEO Average Compensation Actually Paid Amount</t>
        </is>
      </c>
      <c r="B10" s="5" t="n">
        <v>935248</v>
      </c>
      <c r="C10" s="6" t="n">
        <v>1570025</v>
      </c>
      <c r="D10" s="6" t="n">
        <v>790110</v>
      </c>
    </row>
    <row r="11">
      <c r="A11" s="4" t="inlineStr">
        <is>
          <t>Adjustment to Non-PEO NEO Compensation Footnote [Text Block]</t>
        </is>
      </c>
      <c r="B11" s="4" t="inlineStr">
        <is>
          <t xml:space="preserve">(2) “Compensation
actually paid” (“CAP”) is a calculation that begins with the Summary Compensation
Table (“SCT”) total compensation in the given year with certain adjustments prescribed
by the SEC rules. The following table provides a reconciliation of SCT total compensation
(the “SCT Total”) with CAP, computed through the addition to the SCT Total of
the values provided for each year in the columns labeled “SCT Stock Awards,”
“Fair Value of Stock Awards Granted in the Covered Year,” “Change in Fair
Value of Unvested Stock Awards from Prior Years,” “Change in Fair Value of Cancelled
Option Awards from Prior Years,” and “Change in Fair Value of Stock Awards that
Vested in the Covered Year”:
Name Year SCT
Total SCT
Stock Awards Fair
Value of Stock Awards Granted in the Covered Year Change
in Fair Value of Unvested Stock Awards from Prior Years Change
in Fair Value of Cancelled Option Awards from Prior Years Change
in Fair Value of Stock Awards that Vested in the Covered Year Compensation
Actually Paid
PEO 2022 $ 4,353,439 $ (2,300,000 ) $ 732,606 $ (1,704,114 ) — $ (437,966 ) $ 643,964
2021 $ 7,546,084 $ (3,800,000 ) $ 3,617,738 — — — $ 7,363,821
2020 $ 4,000,425 — — — $ (2,260,222 ) — $ 1,740,203
Non-PEO NEO Average 2022 $ 1,518,080 $ (585,000 ) $ 186,337 $ (173,996 ) — $ (10,172 ) $ 935,248
2021 $ 1,625,652 $ (425,000 ) $ 369,373 — — — $ 1,570,025
2020 $ 1,206,467 — — — $ (416,357 ) — $ 790,110 </t>
        </is>
      </c>
      <c r="C11" s="4" t="inlineStr">
        <is>
          <t xml:space="preserve"> </t>
        </is>
      </c>
      <c r="D11" s="4" t="inlineStr">
        <is>
          <t xml:space="preserve"> </t>
        </is>
      </c>
    </row>
    <row r="12">
      <c r="A12" s="4" t="inlineStr">
        <is>
          <t>Equity Valuation Assumption Difference, Footnote [Text Block]</t>
        </is>
      </c>
      <c r="B12" s="4" t="inlineStr">
        <is>
          <t>(4) Total
Shareholder Return represents the value of a hypothetical $100 investment beginning at market
close on the last trading day of 2019, assuming reinvestment of all dividends.</t>
        </is>
      </c>
      <c r="C12" s="4" t="inlineStr">
        <is>
          <t xml:space="preserve"> </t>
        </is>
      </c>
      <c r="D12" s="4" t="inlineStr">
        <is>
          <t xml:space="preserve"> </t>
        </is>
      </c>
    </row>
    <row r="13">
      <c r="A13" s="4" t="inlineStr">
        <is>
          <t>Compensation Actually Paid vs. Total Shareholder Return [Text Block]</t>
        </is>
      </c>
      <c r="B13" s="4" t="inlineStr">
        <is>
          <t xml:space="preserve">The
graph below reflects the relationship between “compensation actually paid” to our PEO and non-PEO NEO and Total Shareholder
Return for the Company and the Nasdaq Stock Index. </t>
        </is>
      </c>
      <c r="C13" s="4" t="inlineStr">
        <is>
          <t xml:space="preserve"> </t>
        </is>
      </c>
      <c r="D13" s="4" t="inlineStr">
        <is>
          <t xml:space="preserve"> </t>
        </is>
      </c>
    </row>
    <row r="14">
      <c r="A14" s="4" t="inlineStr">
        <is>
          <t>Compensation Actually Paid vs. Net Income [Text Block]</t>
        </is>
      </c>
      <c r="B14" s="4" t="inlineStr">
        <is>
          <t xml:space="preserve">The
graph below reflects the relationship between “compensation actually paid” to our PEO and non-PEO NEO and our Net Increase/(Decrease)
in Net Assets Resulting from Operations, which is the Company’s calculation of “Net Income” given the nature of the
Company’s operations: </t>
        </is>
      </c>
      <c r="C14" s="4" t="inlineStr">
        <is>
          <t xml:space="preserve"> </t>
        </is>
      </c>
      <c r="D14" s="4" t="inlineStr">
        <is>
          <t xml:space="preserve"> </t>
        </is>
      </c>
    </row>
    <row r="15">
      <c r="A15" s="4" t="inlineStr">
        <is>
          <t>Compensation Actually Paid vs. Company Selected Measure [Text Block]</t>
        </is>
      </c>
      <c r="B15" s="4" t="inlineStr">
        <is>
          <t xml:space="preserve">The
graph below reflects the relationship between “compensation actually paid” to our PEO and non-PEO NEO and our NAV per Share: </t>
        </is>
      </c>
      <c r="C15" s="4" t="inlineStr">
        <is>
          <t xml:space="preserve"> </t>
        </is>
      </c>
      <c r="D15" s="4" t="inlineStr">
        <is>
          <t xml:space="preserve"> </t>
        </is>
      </c>
    </row>
    <row r="16">
      <c r="A16" s="4" t="inlineStr">
        <is>
          <t>Tabular List [Table Text Block]</t>
        </is>
      </c>
      <c r="B16" s="4" t="inlineStr">
        <is>
          <t>Restrictions
imposed by the 1940 Act restrict the Compensation Committee’s ability to use nondiscretionary or formulaic Company performance
goals or criteria to determine executive incentive compensation. However, the Compensation Committee considers several financial performance
metrics, along with other factors including operational goals and individual performance criteria, in determining the appropriate compensation
for the Company’s NEOs. Subject to the foregoing restrictions imposed by the 1940 Act, in the Company’s assessment, the following
list of performance measures represent the most important performance measures used to link compensation actually paid to our NEOs, for
the most recently completed fiscal year, to Company performance:
● NAV per Share
● Dividends declared and paid by the Company
● Prudent
investments within the portfolio;
● Enhancements
to the overall investment process, and expansion and development of team;
● Maintenance
of a strong balance sheet, including maintaining liquidity and capital flexibility to
accomplish the Company's business objectives; and
● Execution of the Company’s Share Repurchase Program and Modified “Dutch Auction”
Tender Offer Other
key metrics considered by the Compensation Committee when determining the appropriate compensation for NEOs include investment activity,
growth and performance of the Company’s business, maintenance of liquidity and capital flexibility, growth and development of human
capital, and individual contributions to corporate objectives.</t>
        </is>
      </c>
      <c r="C16" s="4" t="inlineStr">
        <is>
          <t xml:space="preserve"> </t>
        </is>
      </c>
      <c r="D16" s="4" t="inlineStr">
        <is>
          <t xml:space="preserve"> </t>
        </is>
      </c>
    </row>
    <row r="17">
      <c r="A17" s="4" t="inlineStr">
        <is>
          <t>Total Shareholder Return Amount</t>
        </is>
      </c>
      <c r="B17" s="7" t="n">
        <v>111.04</v>
      </c>
      <c r="C17" s="8" t="n">
        <v>373.93</v>
      </c>
      <c r="D17" s="8" t="n">
        <v>216.63</v>
      </c>
    </row>
    <row r="18">
      <c r="A18" s="4" t="inlineStr">
        <is>
          <t>Peer Group Total Shareholder Return Amount</t>
        </is>
      </c>
      <c r="B18" s="8" t="n">
        <v>116.65</v>
      </c>
      <c r="C18" s="8" t="n">
        <v>174.36</v>
      </c>
      <c r="D18" s="8" t="n">
        <v>143.64</v>
      </c>
    </row>
    <row r="19">
      <c r="A19" s="4" t="inlineStr">
        <is>
          <t>Net Income (Loss)</t>
        </is>
      </c>
      <c r="B19" s="5" t="n">
        <v>-132177053</v>
      </c>
      <c r="C19" s="5" t="n">
        <v>147071721</v>
      </c>
      <c r="D19" s="5" t="n">
        <v>75337438</v>
      </c>
    </row>
    <row r="20">
      <c r="A20" s="4" t="inlineStr">
        <is>
          <t>Company Selected Measure Amount | $ / shares</t>
        </is>
      </c>
      <c r="B20" s="8" t="n">
        <v>7.39</v>
      </c>
      <c r="C20" s="8" t="n">
        <v>11.72</v>
      </c>
      <c r="D20" s="8" t="n">
        <v>15.17</v>
      </c>
    </row>
    <row r="21">
      <c r="A21" s="4" t="inlineStr">
        <is>
          <t>PEO Name</t>
        </is>
      </c>
      <c r="B21" s="4" t="inlineStr">
        <is>
          <t>Mr.
                                            Klein</t>
        </is>
      </c>
      <c r="C21" s="4" t="inlineStr">
        <is>
          <t>Mr.
                                            Klein</t>
        </is>
      </c>
      <c r="D21" s="4" t="inlineStr">
        <is>
          <t>Mr.
                                            Klein</t>
        </is>
      </c>
    </row>
    <row r="22">
      <c r="A22" s="4" t="inlineStr">
        <is>
          <t>Additional 402(v) Disclosure [Text Block]</t>
        </is>
      </c>
      <c r="B22" s="4" t="inlineStr">
        <is>
          <t>(5) Given
the nature of the Company’s operations, the Company calculates “Net Income”
as the Net Increase/(Decrease) in Net Assets Resulting from Operation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AV per 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Dividends declared and paid by the Company</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rudent
                                            investments within the portfolio;</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nhancements
                                            to the overall investment process, and expansion and development of team;</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Maintenance
                                            of a strong balance sheet, including maintaining liquidity and capital flexibility to
                                            accomplish the Company's business objectives;</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Execution of the Company’s Share Repurchase Program and Modified “Dutch Auction”
                                            Tender Offer</t>
        </is>
      </c>
      <c r="C40" s="4" t="inlineStr">
        <is>
          <t xml:space="preserve"> </t>
        </is>
      </c>
      <c r="D40" s="4" t="inlineStr">
        <is>
          <t xml:space="preserve"> </t>
        </is>
      </c>
    </row>
    <row r="41">
      <c r="A41" s="4" t="inlineStr">
        <is>
          <t>SCT Stock Awards [Member] | P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300000</v>
      </c>
      <c r="C43" s="5" t="n">
        <v>-3800000</v>
      </c>
      <c r="D43" s="4" t="inlineStr">
        <is>
          <t xml:space="preserve"> </t>
        </is>
      </c>
    </row>
    <row r="44">
      <c r="A44" s="4" t="inlineStr">
        <is>
          <t>SCT Stock Awards [Member] | Non-PEO N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85000</v>
      </c>
      <c r="C46" s="6" t="n">
        <v>-425000</v>
      </c>
      <c r="D46" s="4" t="inlineStr">
        <is>
          <t xml:space="preserve"> </t>
        </is>
      </c>
    </row>
    <row r="47">
      <c r="A47" s="4" t="inlineStr">
        <is>
          <t>Fair Value of Stock Awards Granted in the Covered Year [Member] | PEO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32606</v>
      </c>
      <c r="C49" s="6" t="n">
        <v>3617738</v>
      </c>
      <c r="D49" s="4" t="inlineStr">
        <is>
          <t xml:space="preserve"> </t>
        </is>
      </c>
    </row>
    <row r="50">
      <c r="A50" s="4" t="inlineStr">
        <is>
          <t>Fair Value of Stock Awards Granted in the Covered Year [Member] | Non-PEO NEO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86337</v>
      </c>
      <c r="C52" s="6" t="n">
        <v>369373</v>
      </c>
      <c r="D52" s="4" t="inlineStr">
        <is>
          <t xml:space="preserve"> </t>
        </is>
      </c>
    </row>
    <row r="53">
      <c r="A53" s="4" t="inlineStr">
        <is>
          <t>Change in Fair Value of Unvested Stock Awards from Prior Years [Member] | PEO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704114</v>
      </c>
      <c r="C55" s="4" t="inlineStr">
        <is>
          <t xml:space="preserve"> </t>
        </is>
      </c>
      <c r="D55" s="4" t="inlineStr">
        <is>
          <t xml:space="preserve"> </t>
        </is>
      </c>
    </row>
    <row r="56">
      <c r="A56" s="4" t="inlineStr">
        <is>
          <t>Change in Fair Value of Unvested Stock Awards from Prior Years [Member] | 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73996</v>
      </c>
      <c r="C58" s="4" t="inlineStr">
        <is>
          <t xml:space="preserve"> </t>
        </is>
      </c>
      <c r="D58" s="4" t="inlineStr">
        <is>
          <t xml:space="preserve"> </t>
        </is>
      </c>
    </row>
    <row r="59">
      <c r="A59" s="4" t="inlineStr">
        <is>
          <t>Change in Fair Value of Cancelled Option Awards from Prior Years [Member] | P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2260222</v>
      </c>
    </row>
    <row r="62">
      <c r="A62" s="4" t="inlineStr">
        <is>
          <t>Change in Fair Value of Cancelled Option Awards from Prior Years [Member] | Non-PEO NEO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416357</v>
      </c>
    </row>
    <row r="65">
      <c r="A65" s="4" t="inlineStr">
        <is>
          <t>Change in Fair Value of Stock Awards that Vested in the Covered Year [Member] | P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437966</v>
      </c>
      <c r="C67" s="4" t="inlineStr">
        <is>
          <t xml:space="preserve"> </t>
        </is>
      </c>
      <c r="D67" s="4" t="inlineStr">
        <is>
          <t xml:space="preserve"> </t>
        </is>
      </c>
    </row>
    <row r="68">
      <c r="A68" s="4" t="inlineStr">
        <is>
          <t>Change in Fair Value of Stock Awards that Vested in the Covered Year [Member] | Non-PEO NEO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0172</v>
      </c>
      <c r="C70" s="4" t="inlineStr">
        <is>
          <t xml:space="preserve"> </t>
        </is>
      </c>
      <c r="D7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00:34:07Z</dcterms:created>
  <dcterms:modified xmlns:dcterms="http://purl.org/dc/terms/" xmlns:xsi="http://www.w3.org/2001/XMLSchema-instance" xsi:type="dcterms:W3CDTF">2023-04-20T00:34:07Z</dcterms:modified>
</cp:coreProperties>
</file>